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20" customWidth="1" min="2" max="2"/>
  </cols>
  <sheetData>
    <row r="1">
      <c r="A1" s="1" t="inlineStr">
        <is>
          <t>Cover</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Steven
Madden, Ltd.</t>
        </is>
      </c>
    </row>
    <row r="6">
      <c r="A6" s="4" t="inlineStr">
        <is>
          <t>Entity Central Index Key</t>
        </is>
      </c>
      <c r="B6" s="4" t="inlineStr">
        <is>
          <t>0000913241</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3</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Year Summary
Compensation Table Total for PEO 1 Compensation
Actually Paid to PEO 2 Compensation
Table Total for Non-PEO NEOs 3 Compensation
Actually Paid to Non-PEO NEOs 4 Total
Shareholder Return 5 Peer
Group Total Shareholder Return 6 Net
Income (in
thousands) 7 Adjusted
EBIT (in
thousands) 8
Average
Summary Average Value
of Initial Fixed $100 Investment Based On:
Year Summary
Compensation Table Total for PEO 1 Compensation
Actually Paid to PEO 2 Compensation
Table Total for Non-PEO NEOs 3 Compensation
Actually Paid to Non-PEO NEOs 4 Total
Shareholder Return 5 Peer
Group Total Shareholder Return 6 Net
Income (in
thousands) 7 Adjusted
EBIT (in
thousands) 8
(a) (b) (c) (d) (e) (f) (g) (h) (i)
2023 $ 5,033,103 $ 9,359,656 $ 1,428,763 $ 1,933,048 $ 151.14 $ 252.60 $ 171,554 $ 224,445
2022 $ 7,609,075 $ 1,935,729 $ 1,148,601 $ 686,226 $ 110.96 $ 192.41 $ 216,061 $ 281,025
2021 $ 7,566,831 $ 11,498,936 $ 1,711,424 $ 2,175,266 $ 157.42 $ 210.40 $ 190,678 $ 259,450
2020 $ 2,872,859 $ 562,398 $ 1,074,114 $ 1,210,677 $ 117.95 $ 150.13 ($ 18,397 ) $ 63,627 </t>
        </is>
      </c>
      <c r="C4" s="4" t="inlineStr">
        <is>
          <t xml:space="preserve"> </t>
        </is>
      </c>
      <c r="D4" s="4" t="inlineStr">
        <is>
          <t xml:space="preserve"> </t>
        </is>
      </c>
      <c r="E4" s="4" t="inlineStr">
        <is>
          <t xml:space="preserve"> </t>
        </is>
      </c>
    </row>
    <row r="5">
      <c r="A5" s="4" t="inlineStr">
        <is>
          <t>Company Selected Measure Name</t>
        </is>
      </c>
      <c r="B5" s="4" t="inlineStr">
        <is>
          <t>Adjusted EBIT</t>
        </is>
      </c>
      <c r="C5" s="4" t="inlineStr">
        <is>
          <t xml:space="preserve"> </t>
        </is>
      </c>
      <c r="D5" s="4" t="inlineStr">
        <is>
          <t xml:space="preserve"> </t>
        </is>
      </c>
      <c r="E5" s="4" t="inlineStr">
        <is>
          <t xml:space="preserve"> </t>
        </is>
      </c>
    </row>
    <row r="6">
      <c r="A6" s="4" t="inlineStr">
        <is>
          <t>PEO Total Compensation Amount</t>
        </is>
      </c>
      <c r="B6" s="5" t="n">
        <v>5033103</v>
      </c>
      <c r="C6" s="5" t="n">
        <v>7609075</v>
      </c>
      <c r="D6" s="5" t="n">
        <v>7566831</v>
      </c>
      <c r="E6" s="5" t="n">
        <v>2872859</v>
      </c>
    </row>
    <row r="7">
      <c r="A7" s="4" t="inlineStr">
        <is>
          <t>PEO Actually Paid Compensation Amount</t>
        </is>
      </c>
      <c r="B7" s="5" t="n">
        <v>9359656</v>
      </c>
      <c r="C7" s="6" t="n">
        <v>1935729</v>
      </c>
      <c r="D7" s="6" t="n">
        <v>11498936</v>
      </c>
      <c r="E7" s="6" t="n">
        <v>562398</v>
      </c>
    </row>
    <row r="8">
      <c r="A8" s="4" t="inlineStr">
        <is>
          <t>Adjustment To PEO Compensation, Footnote [Text Block]</t>
        </is>
      </c>
      <c r="B8" s="4" t="inlineStr">
        <is>
          <t xml:space="preserve">Year Reported
Summary Compensation Table Total for PEO Reported
Value of Equity Awards (a) Equity
Award Adjustments (b) Compensation
Actually Paid to PEO
2023 $ 5,033,103 $ (2,999,991 ) $ 7,326,543 $ 9,359,656
2022 $ 7,609,075 $ (5,499,990 ) $ (173,356 ) $ 1,935,729
2021 $ 7,566,831 $ (5,499,985 ) $ 9,432,090 $ 11,498,936
2020 $ 2,872,859 $ (2,360,456 ) $ 49,995 $ 562,398 </t>
        </is>
      </c>
      <c r="C8" s="4" t="inlineStr">
        <is>
          <t xml:space="preserve"> </t>
        </is>
      </c>
      <c r="D8" s="4" t="inlineStr">
        <is>
          <t xml:space="preserve"> </t>
        </is>
      </c>
      <c r="E8" s="4" t="inlineStr">
        <is>
          <t xml:space="preserve"> </t>
        </is>
      </c>
    </row>
    <row r="9">
      <c r="A9" s="4" t="inlineStr">
        <is>
          <t>Non-PEO NEO Average Total Compensation Amount</t>
        </is>
      </c>
      <c r="B9" s="5" t="n">
        <v>1428763</v>
      </c>
      <c r="C9" s="6" t="n">
        <v>1148601</v>
      </c>
      <c r="D9" s="6" t="n">
        <v>1711424</v>
      </c>
      <c r="E9" s="6" t="n">
        <v>1074114</v>
      </c>
    </row>
    <row r="10">
      <c r="A10" s="4" t="inlineStr">
        <is>
          <t>Non-PEO NEO Average Compensation Actually Paid Amount</t>
        </is>
      </c>
      <c r="B10" s="5" t="n">
        <v>1933048</v>
      </c>
      <c r="C10" s="6" t="n">
        <v>686226</v>
      </c>
      <c r="D10" s="6" t="n">
        <v>2175266</v>
      </c>
      <c r="E10" s="6" t="n">
        <v>1210677</v>
      </c>
    </row>
    <row r="11">
      <c r="A11" s="4" t="inlineStr">
        <is>
          <t>Adjustment to Non-PEO NEO Compensation Footnote [Text Block]</t>
        </is>
      </c>
      <c r="B11" s="4" t="inlineStr">
        <is>
          <t xml:space="preserve">Year Average
Reported Summary Compensation Table Total for Non-PEO NEOs Average
Reported Value
of Equity Awards Average
Equity Award Adjustments (a) Average
Compensation Actually Paid to Non-PEO NEOs
2023 $ 1,428,763 $ (656,257 ) $ 1,160,542 $ 1,933,048
2022 $ 1,148,601 $ (250,002 ) $ (212,373 ) $ 686,226
2021 $ 1,711,424 $ (650,003 ) $ 1,113,845 $ 2,175,266
2020 $ 1,074,114 $ (804,706 ) $ 583,231 $ 1,210,677 </t>
        </is>
      </c>
      <c r="C11" s="4" t="inlineStr">
        <is>
          <t xml:space="preserve"> </t>
        </is>
      </c>
      <c r="D11" s="4" t="inlineStr">
        <is>
          <t xml:space="preserve"> </t>
        </is>
      </c>
      <c r="E11" s="4" t="inlineStr">
        <is>
          <t xml:space="preserve"> </t>
        </is>
      </c>
    </row>
    <row r="12">
      <c r="A12" s="4" t="inlineStr">
        <is>
          <t>Equity Valuation Assumption Difference, Footnote [Text Block]</t>
        </is>
      </c>
      <c r="B12" s="4" t="inlineStr">
        <is>
          <t xml:space="preserve">Year Year
End Fair Value of Equity Awards Year
over Year Change in Fair Value of Outstanding and Unvested Equity Awards Year
over Year Change in Fair Value of Equity Awards Granted in Prior Years that Vested in the Year Value
of Dividends or other Earnings Paid on Stock or Option Awards not Otherwise Reflected in Fair Value or Total Compensation Total
Equity Award Adjustments
2023 $ 3,632,160 $ 2,659,104 $ 737,808 $ 297,471 $ 7,326,543
2022 $ 4,406,389 $ (3,985,142 ) $ (945,391 ) $ 350,788 $ (173,356 )
2021 $ 5,849,922 $ 3,131,154 $ 244,307 $ 206,707 $ 9,432,090
2020 $ 3,815,620 $ (2,387,322 ) $ (1,447,074 ) $ 68,771 $ 49,995 </t>
        </is>
      </c>
      <c r="C12" s="4" t="inlineStr">
        <is>
          <t xml:space="preserve"> </t>
        </is>
      </c>
      <c r="D12" s="4" t="inlineStr">
        <is>
          <t xml:space="preserve"> </t>
        </is>
      </c>
      <c r="E12" s="4" t="inlineStr">
        <is>
          <t xml:space="preserve"> </t>
        </is>
      </c>
    </row>
    <row r="13">
      <c r="A13" s="4" t="inlineStr">
        <is>
          <t>Compensation Actually Paid vs. Total Shareholder Return [Text Block]</t>
        </is>
      </c>
      <c r="B13" s="4" t="inlineStr">
        <is>
          <t xml:space="preserve"> The
following graph reflects the relationship between the amount of compensation actually paid to Mr. Rosenfeld, the average amount of compensation
actually paid to the Company’s NEOs as a group (excluding Mr. Rosenfeld) and the Company’s cumulative TSR over the four years
presented in the table. </t>
        </is>
      </c>
      <c r="C13" s="4" t="inlineStr">
        <is>
          <t xml:space="preserve"> </t>
        </is>
      </c>
      <c r="D13" s="4" t="inlineStr">
        <is>
          <t xml:space="preserve"> </t>
        </is>
      </c>
      <c r="E13" s="4" t="inlineStr">
        <is>
          <t xml:space="preserve"> </t>
        </is>
      </c>
    </row>
    <row r="14">
      <c r="A14" s="4" t="inlineStr">
        <is>
          <t>Compensation Actually Paid vs. Net Income [Text Block]</t>
        </is>
      </c>
      <c r="B14" s="4" t="inlineStr">
        <is>
          <t xml:space="preserve"> The
following graph reflects the relationship between the amount of compensation actually paid to Mr. Rosenfeld, the average amount of compensation
actually paid to the Company’s NEOs as a group (excluding Mr. Rosenfeld) and the Company’s net income over the four years
presented in the table. </t>
        </is>
      </c>
      <c r="C14" s="4" t="inlineStr">
        <is>
          <t xml:space="preserve"> </t>
        </is>
      </c>
      <c r="D14" s="4" t="inlineStr">
        <is>
          <t xml:space="preserve"> </t>
        </is>
      </c>
      <c r="E14" s="4" t="inlineStr">
        <is>
          <t xml:space="preserve"> </t>
        </is>
      </c>
    </row>
    <row r="15">
      <c r="A15" s="4" t="inlineStr">
        <is>
          <t>Compensation Actually Paid vs. Company Selected Measure [Text Block]</t>
        </is>
      </c>
      <c r="B15" s="4" t="inlineStr">
        <is>
          <t xml:space="preserve"> The
following graph reflects the relationship between the amount of compensation actually paid to Mr. Rosenfeld, the average amount of compensation
actually paid to the Company’s NEOs as a group (excluding Mr. Rosenfeld) and the Company’s Adjusted EBIT over the four years
presented in the table. </t>
        </is>
      </c>
      <c r="C15" s="4" t="inlineStr">
        <is>
          <t xml:space="preserve"> </t>
        </is>
      </c>
      <c r="D15" s="4" t="inlineStr">
        <is>
          <t xml:space="preserve"> </t>
        </is>
      </c>
      <c r="E15" s="4" t="inlineStr">
        <is>
          <t xml:space="preserve"> </t>
        </is>
      </c>
    </row>
    <row r="16">
      <c r="A16" s="4" t="inlineStr">
        <is>
          <t>Total Shareholder Return Vs Peer Group [Text Block]</t>
        </is>
      </c>
      <c r="B16" s="4" t="inlineStr">
        <is>
          <t xml:space="preserve"> The
following graph reflects the relationship between the cumulative TSR of the Company and its peer group over the four-year period
presented in the table. For detail regarding the composition of the peer group, see footnote 6 to the table above. </t>
        </is>
      </c>
      <c r="C16" s="4" t="inlineStr">
        <is>
          <t xml:space="preserve"> </t>
        </is>
      </c>
      <c r="D16" s="4" t="inlineStr">
        <is>
          <t xml:space="preserve"> </t>
        </is>
      </c>
      <c r="E16" s="4" t="inlineStr">
        <is>
          <t xml:space="preserve"> </t>
        </is>
      </c>
    </row>
    <row r="17">
      <c r="A17" s="4" t="inlineStr">
        <is>
          <t>Tabular List [Table Text Block]</t>
        </is>
      </c>
      <c r="B17" s="4" t="inlineStr">
        <is>
          <t>Financial
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tockholders. The most important financial performance measures used by the Company to link executive compensation actually paid
to the Company’s NEOs, for the most recently completed fiscal year, to the Company’s performance are as follows:
● Adjusted
EBIT
● Adjusted
EBITDA
● Adjusted
Diluted Earnings per Share
● Revenue
● Return
on Invested Capital</t>
        </is>
      </c>
      <c r="C17" s="4" t="inlineStr">
        <is>
          <t xml:space="preserve"> </t>
        </is>
      </c>
      <c r="D17" s="4" t="inlineStr">
        <is>
          <t xml:space="preserve"> </t>
        </is>
      </c>
      <c r="E17" s="4" t="inlineStr">
        <is>
          <t xml:space="preserve"> </t>
        </is>
      </c>
    </row>
    <row r="18">
      <c r="A18" s="4" t="inlineStr">
        <is>
          <t>Total Shareholder Return Amount</t>
        </is>
      </c>
      <c r="B18" s="7" t="n">
        <v>151.14</v>
      </c>
      <c r="C18" s="8" t="n">
        <v>110.96</v>
      </c>
      <c r="D18" s="8" t="n">
        <v>157.42</v>
      </c>
      <c r="E18" s="8" t="n">
        <v>117.95</v>
      </c>
    </row>
    <row r="19">
      <c r="A19" s="4" t="inlineStr">
        <is>
          <t>Peer Group Total Shareholder Return Amount</t>
        </is>
      </c>
      <c r="B19" s="8" t="n">
        <v>252.6</v>
      </c>
      <c r="C19" s="8" t="n">
        <v>192.41</v>
      </c>
      <c r="D19" s="8" t="n">
        <v>210.4</v>
      </c>
      <c r="E19" s="8" t="n">
        <v>150.13</v>
      </c>
    </row>
    <row r="20">
      <c r="A20" s="4" t="inlineStr">
        <is>
          <t>Net Income (Loss) Attributable to Parent</t>
        </is>
      </c>
      <c r="B20" s="5" t="n">
        <v>171554000</v>
      </c>
      <c r="C20" s="5" t="n">
        <v>216061000</v>
      </c>
      <c r="D20" s="5" t="n">
        <v>190678000</v>
      </c>
      <c r="E20" s="5" t="n">
        <v>18397000</v>
      </c>
    </row>
    <row r="21">
      <c r="A21" s="4" t="inlineStr">
        <is>
          <t>Company Selected Measure Amount</t>
        </is>
      </c>
      <c r="B21" s="6" t="n">
        <v>224445000</v>
      </c>
      <c r="C21" s="6" t="n">
        <v>281025000</v>
      </c>
      <c r="D21" s="6" t="n">
        <v>259450000</v>
      </c>
      <c r="E21" s="6" t="n">
        <v>63627000</v>
      </c>
    </row>
    <row r="22">
      <c r="A22" s="4" t="inlineStr">
        <is>
          <t>PEO Name</t>
        </is>
      </c>
      <c r="B22" s="4" t="inlineStr">
        <is>
          <t>Mr. Rosenfeld</t>
        </is>
      </c>
      <c r="C22" s="4" t="inlineStr">
        <is>
          <t xml:space="preserve"> </t>
        </is>
      </c>
      <c r="D22" s="4" t="inlineStr">
        <is>
          <t xml:space="preserve"> </t>
        </is>
      </c>
      <c r="E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Adjusted
    EBIT</t>
        </is>
      </c>
      <c r="C25" s="4" t="inlineStr">
        <is>
          <t xml:space="preserve"> </t>
        </is>
      </c>
      <c r="D25" s="4" t="inlineStr">
        <is>
          <t xml:space="preserve"> </t>
        </is>
      </c>
      <c r="E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Adjusted
    EBITDA</t>
        </is>
      </c>
      <c r="C28" s="4" t="inlineStr">
        <is>
          <t xml:space="preserve"> </t>
        </is>
      </c>
      <c r="D28" s="4" t="inlineStr">
        <is>
          <t xml:space="preserve"> </t>
        </is>
      </c>
      <c r="E28" s="4" t="inlineStr">
        <is>
          <t xml:space="preserve"> </t>
        </is>
      </c>
    </row>
    <row r="29">
      <c r="A29" s="4" t="inlineStr">
        <is>
          <t>Measure [Axis]: 3</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Adjusted
    Diluted Earnings per Share</t>
        </is>
      </c>
      <c r="C31" s="4" t="inlineStr">
        <is>
          <t xml:space="preserve"> </t>
        </is>
      </c>
      <c r="D31" s="4" t="inlineStr">
        <is>
          <t xml:space="preserve"> </t>
        </is>
      </c>
      <c r="E31" s="4" t="inlineStr">
        <is>
          <t xml:space="preserve"> </t>
        </is>
      </c>
    </row>
    <row r="32">
      <c r="A32" s="4" t="inlineStr">
        <is>
          <t>Measure [Axis]: 4</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Revenue</t>
        </is>
      </c>
      <c r="C34" s="4" t="inlineStr">
        <is>
          <t xml:space="preserve"> </t>
        </is>
      </c>
      <c r="D34" s="4" t="inlineStr">
        <is>
          <t xml:space="preserve"> </t>
        </is>
      </c>
      <c r="E34" s="4" t="inlineStr">
        <is>
          <t xml:space="preserve"> </t>
        </is>
      </c>
    </row>
    <row r="35">
      <c r="A35" s="4" t="inlineStr">
        <is>
          <t>Measure [Axis]: 5</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Measure Name</t>
        </is>
      </c>
      <c r="B37" s="4" t="inlineStr">
        <is>
          <t>Return
    on Invested Capital</t>
        </is>
      </c>
      <c r="C37" s="4" t="inlineStr">
        <is>
          <t xml:space="preserve"> </t>
        </is>
      </c>
      <c r="D37" s="4" t="inlineStr">
        <is>
          <t xml:space="preserve"> </t>
        </is>
      </c>
      <c r="E37" s="4" t="inlineStr">
        <is>
          <t xml:space="preserve"> </t>
        </is>
      </c>
    </row>
    <row r="38">
      <c r="A38" s="4" t="inlineStr">
        <is>
          <t>Year End Fair Value of Equity Awards [Member] | PEO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5" t="n">
        <v>3632160</v>
      </c>
      <c r="C40" s="5" t="n">
        <v>4406389</v>
      </c>
      <c r="D40" s="5" t="n">
        <v>5849922</v>
      </c>
      <c r="E40" s="5" t="n">
        <v>3815620</v>
      </c>
    </row>
    <row r="41">
      <c r="A41" s="4" t="inlineStr">
        <is>
          <t>Year Over Change in Fair Value of Outstanding and Unvested Equity Awards [Member] | PEO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2659104</v>
      </c>
      <c r="C43" s="6" t="n">
        <v>-3985142</v>
      </c>
      <c r="D43" s="6" t="n">
        <v>3131154</v>
      </c>
      <c r="E43" s="6" t="n">
        <v>-2387322</v>
      </c>
    </row>
    <row r="44">
      <c r="A44" s="4" t="inlineStr">
        <is>
          <t>Year Over Year Change in Fair Value of Equity Awards Granted in Prior Years that Vested in the Year [Member] | PEO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737808</v>
      </c>
      <c r="C46" s="6" t="n">
        <v>-945391</v>
      </c>
      <c r="D46" s="6" t="n">
        <v>244307</v>
      </c>
      <c r="E46" s="6" t="n">
        <v>-1447074</v>
      </c>
    </row>
    <row r="47">
      <c r="A47" s="4" t="inlineStr">
        <is>
          <t>Value of Dividends or Other Earnings Paid on Stock or Option Awards not Otherwise Reflected in Fair Value or Total Compensation [Member] | PEO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297471</v>
      </c>
      <c r="C49" s="6" t="n">
        <v>350788</v>
      </c>
      <c r="D49" s="6" t="n">
        <v>206707</v>
      </c>
      <c r="E49" s="6" t="n">
        <v>68771</v>
      </c>
    </row>
    <row r="50">
      <c r="A50" s="4" t="inlineStr">
        <is>
          <t>Total Equity Award Adjustments [Member] | PEO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6" t="n">
        <v>7326543</v>
      </c>
      <c r="C52" s="6" t="n">
        <v>-173356</v>
      </c>
      <c r="D52" s="6" t="n">
        <v>9432090</v>
      </c>
      <c r="E52" s="6" t="n">
        <v>49995</v>
      </c>
    </row>
    <row r="53">
      <c r="A53" s="4" t="inlineStr">
        <is>
          <t>Average Year End Fair Value of Equity Awards [Member] | Non-PEO NEO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6" t="n">
        <v>847980</v>
      </c>
      <c r="C55" s="6" t="n">
        <v>205982</v>
      </c>
      <c r="D55" s="6" t="n">
        <v>821078</v>
      </c>
      <c r="E55" s="6" t="n">
        <v>840098</v>
      </c>
    </row>
    <row r="56">
      <c r="A56" s="4" t="inlineStr">
        <is>
          <t>Year Over Year Average Change in Fair Value of Outstanding and Unvested Equity Awards [Member] | Non-PEO NEO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6" t="n">
        <v>246733</v>
      </c>
      <c r="C58" s="6" t="n">
        <v>-392470</v>
      </c>
      <c r="D58" s="6" t="n">
        <v>235259</v>
      </c>
      <c r="E58" s="6" t="n">
        <v>-108114</v>
      </c>
    </row>
    <row r="59">
      <c r="A59" s="4" t="inlineStr">
        <is>
          <t>Year Over Year Average Change In Fair Value Of Equity Awards Granted In Prior Years That Vested In The Year [Member] | Non-PEO NEO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6" t="n">
        <v>30364</v>
      </c>
      <c r="C61" s="6" t="n">
        <v>-53429</v>
      </c>
      <c r="D61" s="6" t="n">
        <v>32832</v>
      </c>
      <c r="E61" s="6" t="n">
        <v>-153423</v>
      </c>
    </row>
    <row r="62">
      <c r="A62" s="4" t="inlineStr">
        <is>
          <t>Average Value of Dividends or Other Earnings Paid on Stock or Option Awards not Otherwise Reflected in Fair Value or Total Compensation [Member] | Non-PEO NEO [Member]</t>
        </is>
      </c>
      <c r="B62" s="4" t="inlineStr">
        <is>
          <t xml:space="preserve"> </t>
        </is>
      </c>
      <c r="C62" s="4" t="inlineStr">
        <is>
          <t xml:space="preserve"> </t>
        </is>
      </c>
      <c r="D62" s="4" t="inlineStr">
        <is>
          <t xml:space="preserve"> </t>
        </is>
      </c>
      <c r="E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row>
    <row r="64">
      <c r="A64" s="4" t="inlineStr">
        <is>
          <t>Adjustment to Compensation Amount</t>
        </is>
      </c>
      <c r="B64" s="6" t="n">
        <v>35465</v>
      </c>
      <c r="C64" s="6" t="n">
        <v>27544</v>
      </c>
      <c r="D64" s="6" t="n">
        <v>24676</v>
      </c>
      <c r="E64" s="6" t="n">
        <v>4670</v>
      </c>
    </row>
    <row r="65">
      <c r="A65" s="4" t="inlineStr">
        <is>
          <t>Total Average Equity Award Adjustments [Member] | Non-PEO NEO [Member]</t>
        </is>
      </c>
      <c r="B65" s="4" t="inlineStr">
        <is>
          <t xml:space="preserve"> </t>
        </is>
      </c>
      <c r="C65" s="4" t="inlineStr">
        <is>
          <t xml:space="preserve"> </t>
        </is>
      </c>
      <c r="D65" s="4" t="inlineStr">
        <is>
          <t xml:space="preserve"> </t>
        </is>
      </c>
      <c r="E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row>
    <row r="67">
      <c r="A67" s="4" t="inlineStr">
        <is>
          <t>Adjustment to Compensation Amount</t>
        </is>
      </c>
      <c r="B67" s="6" t="n">
        <v>1160542</v>
      </c>
      <c r="C67" s="6" t="n">
        <v>-212373</v>
      </c>
      <c r="D67" s="6" t="n">
        <v>1113845</v>
      </c>
      <c r="E67" s="6" t="n">
        <v>583231</v>
      </c>
    </row>
    <row r="68">
      <c r="A68" s="4" t="inlineStr">
        <is>
          <t>Peo 1 [Member]</t>
        </is>
      </c>
      <c r="B68" s="4" t="inlineStr">
        <is>
          <t xml:space="preserve"> </t>
        </is>
      </c>
      <c r="C68" s="4" t="inlineStr">
        <is>
          <t xml:space="preserve"> </t>
        </is>
      </c>
      <c r="D68" s="4" t="inlineStr">
        <is>
          <t xml:space="preserve"> </t>
        </is>
      </c>
      <c r="E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row>
    <row r="70">
      <c r="A70" s="4" t="inlineStr">
        <is>
          <t>PEO Total Compensation Amount</t>
        </is>
      </c>
      <c r="B70" s="6" t="n">
        <v>5033103</v>
      </c>
      <c r="C70" s="6" t="n">
        <v>7609075</v>
      </c>
      <c r="D70" s="6" t="n">
        <v>7566831</v>
      </c>
      <c r="E70" s="6" t="n">
        <v>2872859</v>
      </c>
    </row>
    <row r="71">
      <c r="A71" s="4" t="inlineStr">
        <is>
          <t>PEO Actually Paid Compensation Amount</t>
        </is>
      </c>
      <c r="B71" s="6" t="n">
        <v>9359656</v>
      </c>
      <c r="C71" s="6" t="n">
        <v>1935729</v>
      </c>
      <c r="D71" s="6" t="n">
        <v>11498936</v>
      </c>
      <c r="E71" s="6" t="n">
        <v>562398</v>
      </c>
    </row>
    <row r="72">
      <c r="A72" s="4" t="inlineStr">
        <is>
          <t>PEO [Member] | Reported Value of Equity Awards [Member]</t>
        </is>
      </c>
      <c r="B72" s="4" t="inlineStr">
        <is>
          <t xml:space="preserve"> </t>
        </is>
      </c>
      <c r="C72" s="4" t="inlineStr">
        <is>
          <t xml:space="preserve"> </t>
        </is>
      </c>
      <c r="D72" s="4" t="inlineStr">
        <is>
          <t xml:space="preserve"> </t>
        </is>
      </c>
      <c r="E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row>
    <row r="74">
      <c r="A74" s="4" t="inlineStr">
        <is>
          <t>Adjustment to Compensation Amount</t>
        </is>
      </c>
      <c r="B74" s="6" t="n">
        <v>-2999991</v>
      </c>
      <c r="C74" s="6" t="n">
        <v>-5499990</v>
      </c>
      <c r="D74" s="6" t="n">
        <v>-5499985</v>
      </c>
      <c r="E74" s="6" t="n">
        <v>-2360456</v>
      </c>
    </row>
    <row r="75">
      <c r="A75" s="4" t="inlineStr">
        <is>
          <t>PEO [Member] | Equity Award Adjustments [Member]</t>
        </is>
      </c>
      <c r="B75" s="4" t="inlineStr">
        <is>
          <t xml:space="preserve"> </t>
        </is>
      </c>
      <c r="C75" s="4" t="inlineStr">
        <is>
          <t xml:space="preserve"> </t>
        </is>
      </c>
      <c r="D75" s="4" t="inlineStr">
        <is>
          <t xml:space="preserve"> </t>
        </is>
      </c>
      <c r="E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row>
    <row r="77">
      <c r="A77" s="4" t="inlineStr">
        <is>
          <t>Adjustment to Compensation Amount</t>
        </is>
      </c>
      <c r="B77" s="6" t="n">
        <v>7326543</v>
      </c>
      <c r="C77" s="6" t="n">
        <v>-173356</v>
      </c>
      <c r="D77" s="6" t="n">
        <v>9432090</v>
      </c>
      <c r="E77" s="6" t="n">
        <v>49995</v>
      </c>
    </row>
    <row r="78">
      <c r="A78" s="4" t="inlineStr">
        <is>
          <t>Non-PEO NEO [Member] | Average Reported Value of Equity Awards [Member]</t>
        </is>
      </c>
      <c r="B78" s="4" t="inlineStr">
        <is>
          <t xml:space="preserve"> </t>
        </is>
      </c>
      <c r="C78" s="4" t="inlineStr">
        <is>
          <t xml:space="preserve"> </t>
        </is>
      </c>
      <c r="D78" s="4" t="inlineStr">
        <is>
          <t xml:space="preserve"> </t>
        </is>
      </c>
      <c r="E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row>
    <row r="80">
      <c r="A80" s="4" t="inlineStr">
        <is>
          <t>Adjustment to Compensation Amount</t>
        </is>
      </c>
      <c r="B80" s="6" t="n">
        <v>-656257</v>
      </c>
      <c r="C80" s="6" t="n">
        <v>-250002</v>
      </c>
      <c r="D80" s="6" t="n">
        <v>-650003</v>
      </c>
      <c r="E80" s="6" t="n">
        <v>-804706</v>
      </c>
    </row>
    <row r="81">
      <c r="A81" s="4" t="inlineStr">
        <is>
          <t>Non-PEO NEO [Member] | Average Equity Award Adjustments [Member]</t>
        </is>
      </c>
      <c r="B81" s="4" t="inlineStr">
        <is>
          <t xml:space="preserve"> </t>
        </is>
      </c>
      <c r="C81" s="4" t="inlineStr">
        <is>
          <t xml:space="preserve"> </t>
        </is>
      </c>
      <c r="D81" s="4" t="inlineStr">
        <is>
          <t xml:space="preserve"> </t>
        </is>
      </c>
      <c r="E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row>
    <row r="83">
      <c r="A83" s="4" t="inlineStr">
        <is>
          <t>Adjustment to Compensation Amount</t>
        </is>
      </c>
      <c r="B83" s="5" t="n">
        <v>1160542</v>
      </c>
      <c r="C83" s="5" t="n">
        <v>-212373</v>
      </c>
      <c r="D83" s="5" t="n">
        <v>1113845</v>
      </c>
      <c r="E83" s="5" t="n">
        <v>58323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4:34:03Z</dcterms:created>
  <dcterms:modified xmlns:dcterms="http://purl.org/dc/terms/" xmlns:xsi="http://www.w3.org/2001/XMLSchema-instance" xsi:type="dcterms:W3CDTF">2024-03-29T14:34:03Z</dcterms:modified>
</cp:coreProperties>
</file>